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and Su" sheetId="6" state="visible" r:id="rId6"/>
    <sheet xmlns:r="http://schemas.openxmlformats.org/officeDocument/2006/relationships" name="2. Cash, Cash Equivalents, Rest" sheetId="7" state="visible" r:id="rId7"/>
    <sheet xmlns:r="http://schemas.openxmlformats.org/officeDocument/2006/relationships" name="3. Investment in Affiliated Com" sheetId="8" state="visible" r:id="rId8"/>
    <sheet xmlns:r="http://schemas.openxmlformats.org/officeDocument/2006/relationships" name="4. Income Taxes" sheetId="9" state="visible" r:id="rId9"/>
    <sheet xmlns:r="http://schemas.openxmlformats.org/officeDocument/2006/relationships" name="5. Stockholders' Equity" sheetId="10" state="visible" r:id="rId10"/>
    <sheet xmlns:r="http://schemas.openxmlformats.org/officeDocument/2006/relationships" name="6. Commitments and Contingencie" sheetId="11" state="visible" r:id="rId11"/>
    <sheet xmlns:r="http://schemas.openxmlformats.org/officeDocument/2006/relationships" name="7. Subsequent Events" sheetId="12" state="visible" r:id="rId12"/>
    <sheet xmlns:r="http://schemas.openxmlformats.org/officeDocument/2006/relationships" name="1. Summary of Significant Accou" sheetId="13" state="visible" r:id="rId13"/>
    <sheet xmlns:r="http://schemas.openxmlformats.org/officeDocument/2006/relationships" name="2. Cash, Cash Equivalents, Re14" sheetId="14" state="visible" r:id="rId14"/>
    <sheet xmlns:r="http://schemas.openxmlformats.org/officeDocument/2006/relationships" name="3. Investment in Affiliated C15" sheetId="15" state="visible" r:id="rId15"/>
    <sheet xmlns:r="http://schemas.openxmlformats.org/officeDocument/2006/relationships" name="5. Stockholders' Equity (Tables" sheetId="16" state="visible" r:id="rId16"/>
    <sheet xmlns:r="http://schemas.openxmlformats.org/officeDocument/2006/relationships" name="1. Basis of Presentation and 17" sheetId="17" state="visible" r:id="rId17"/>
    <sheet xmlns:r="http://schemas.openxmlformats.org/officeDocument/2006/relationships" name="2. Cash, Cash Equivalents, Re18" sheetId="18" state="visible" r:id="rId18"/>
    <sheet xmlns:r="http://schemas.openxmlformats.org/officeDocument/2006/relationships" name="2. Cash, Cash Equivalents, Re19" sheetId="19" state="visible" r:id="rId19"/>
    <sheet xmlns:r="http://schemas.openxmlformats.org/officeDocument/2006/relationships" name="2. Cash, Cash Equivalents, Re20" sheetId="20" state="visible" r:id="rId20"/>
    <sheet xmlns:r="http://schemas.openxmlformats.org/officeDocument/2006/relationships" name="3. Investment in Affiliated C21" sheetId="21" state="visible" r:id="rId21"/>
    <sheet xmlns:r="http://schemas.openxmlformats.org/officeDocument/2006/relationships" name="3. Investment in Affiliated C22" sheetId="22" state="visible" r:id="rId22"/>
    <sheet xmlns:r="http://schemas.openxmlformats.org/officeDocument/2006/relationships" name="3. Investment in Affiliated C23" sheetId="23" state="visible" r:id="rId23"/>
    <sheet xmlns:r="http://schemas.openxmlformats.org/officeDocument/2006/relationships" name="5. Stockholders' Equity (Detail" sheetId="24" state="visible" r:id="rId24"/>
    <sheet xmlns:r="http://schemas.openxmlformats.org/officeDocument/2006/relationships" name="6. Commitments and Contingenc25" sheetId="25" state="visible" r:id="rId25"/>
  </sheets>
  <definedNames/>
  <calcPr calcId="124519" fullCalcOnLoad="1"/>
</workbook>
</file>

<file path=xl/sharedStrings.xml><?xml version="1.0" encoding="utf-8"?>
<sst xmlns="http://schemas.openxmlformats.org/spreadsheetml/2006/main" uniqueCount="238">
  <si>
    <t>Document and Entity Information - shares</t>
  </si>
  <si>
    <t>6 Months Ended</t>
  </si>
  <si>
    <t>Nov. 30, 2016</t>
  </si>
  <si>
    <t>Jan. 13, 2017</t>
  </si>
  <si>
    <t>Document And Entity Information</t>
  </si>
  <si>
    <t>Entity Registrant Name</t>
  </si>
  <si>
    <t>PATRIOT SCIENTIFIC CORP</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May 31, 2016</t>
  </si>
  <si>
    <t>Current assets:</t>
  </si>
  <si>
    <t>Cash and cash equivalents</t>
  </si>
  <si>
    <t>Restricted cash and cash equivalents</t>
  </si>
  <si>
    <t>Marketable securities</t>
  </si>
  <si>
    <t>Prepaid income tax</t>
  </si>
  <si>
    <t>Prepaid expenses and other current assets</t>
  </si>
  <si>
    <t>Total current assets</t>
  </si>
  <si>
    <t>Property and equipment, net</t>
  </si>
  <si>
    <t>Marketable securities, net of current portion</t>
  </si>
  <si>
    <t>Investment in affiliated company</t>
  </si>
  <si>
    <t>Total assets</t>
  </si>
  <si>
    <t>Current liabilities:</t>
  </si>
  <si>
    <t>Accounts payable</t>
  </si>
  <si>
    <t>Accrued expenses and other</t>
  </si>
  <si>
    <t>Total current liabilities</t>
  </si>
  <si>
    <t>Total liabilities</t>
  </si>
  <si>
    <t>Commitments and contingencies</t>
  </si>
  <si>
    <t xml:space="preserve"> </t>
  </si>
  <si>
    <t>Stockholders' equity</t>
  </si>
  <si>
    <t>Preferred stock, $0.00001 par value; 5,000,000 shares authorized: none outstanding</t>
  </si>
  <si>
    <t>Common stock, $0.00001 par value: 600,000,000 shares authorized: 438,242,618 shares issued and 401,392,948 shares outstanding at November 30, 2016 and May 31, 2016</t>
  </si>
  <si>
    <t>Additional paid-in capital</t>
  </si>
  <si>
    <t>Accumulated deficit</t>
  </si>
  <si>
    <t>Common stock held in treasury, at cost - 36,849,670 shares at November 30, 2016 and May 31, 2016</t>
  </si>
  <si>
    <t>Total stockholders' equity</t>
  </si>
  <si>
    <t>Total liabilities and stockholders' equity</t>
  </si>
  <si>
    <t>Condensed Consolidated Balance Sheets (Unaudited) (Parenthetical) - $ / shares</t>
  </si>
  <si>
    <t>Statement of Financial Position [Abstract]</t>
  </si>
  <si>
    <t>Preferred stock, par value (in Dollars per share)</t>
  </si>
  <si>
    <t>$ .00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densed Consolidated Statements of Operations (Unaudited) - USD ($)</t>
  </si>
  <si>
    <t>3 Months Ended</t>
  </si>
  <si>
    <t>Nov. 30, 2015</t>
  </si>
  <si>
    <t>Operating expenses:</t>
  </si>
  <si>
    <t>Selling, general and administrative</t>
  </si>
  <si>
    <t>Total operating expenses</t>
  </si>
  <si>
    <t>Other income (expense):</t>
  </si>
  <si>
    <t>Interest income</t>
  </si>
  <si>
    <t>Equity in earnings of affiliated company</t>
  </si>
  <si>
    <t>Total other income, net</t>
  </si>
  <si>
    <t>Income (loss) before income taxes</t>
  </si>
  <si>
    <t>Provision for income taxes</t>
  </si>
  <si>
    <t>Net income (loss)</t>
  </si>
  <si>
    <t>Basic income (loss) per common share</t>
  </si>
  <si>
    <t>Diluted income (loss) per common share</t>
  </si>
  <si>
    <t>Weighted average number of common shares outstanding-basic</t>
  </si>
  <si>
    <t>Weighted average number of common shares outstanding-diluted</t>
  </si>
  <si>
    <t>Condensed Consolidated Statements of Cash Flows (Unaudited) - USD ($)</t>
  </si>
  <si>
    <t>Operating activities:</t>
  </si>
  <si>
    <t>Adjustments to reconcile net income (loss) to net cash used in operating activities:</t>
  </si>
  <si>
    <t>Depreciation</t>
  </si>
  <si>
    <t>Accrued interest income added to investments</t>
  </si>
  <si>
    <t>Changes in operating assets and liabilities:</t>
  </si>
  <si>
    <t>Accounts payable, accrued expenses, and other</t>
  </si>
  <si>
    <t>Net cash used in operating activities</t>
  </si>
  <si>
    <t>Investing activities:</t>
  </si>
  <si>
    <t>Proceeds from sales of marketable securities</t>
  </si>
  <si>
    <t>Purchases of marketable securities</t>
  </si>
  <si>
    <t>Purchase of property and equipment</t>
  </si>
  <si>
    <t>Distributions from affiliated company</t>
  </si>
  <si>
    <t>Net cash provided by investing activities</t>
  </si>
  <si>
    <t>Net increase (decrease) in cash and cash equivalents</t>
  </si>
  <si>
    <t>Cash and cash equivalents, beginning of period</t>
  </si>
  <si>
    <t>Cash and cash equivalents, end of period</t>
  </si>
  <si>
    <t>Supplemental Disclosure of Cash Flow Information:</t>
  </si>
  <si>
    <t>Cash paid for income taxes</t>
  </si>
  <si>
    <t>1. Basis of Presentation and Summary of Significant Accounting Policies</t>
  </si>
  <si>
    <t>Organization, Consolidation and Presentation of Financial Statements [Abstract]</t>
  </si>
  <si>
    <t>Basis of Presentation and Summary of Significant Accounting Policies</t>
  </si>
  <si>
    <t>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6. In the opinion
of management, the interim condensed consolidated financial statements reflect all adjustments of a normal recurring nature necessary
for a fair presentation of the results for the interim period presented. Operating results for the six month period ended November
30, 2016 are not necessarily indicative of the results that may be expected for the year ending May 31, 2017. Basis of Consolidation The condensed
consolidated balance sheets at November 30, 2016 and May 31, 2016 and condensed consolidated statements of operations for the
three and six months ended November 30, 2016 and 2015, and condensed consolidated statements of cash flows for the six months
ended November 30, 2016 and 2015 include our accounts and those of our inactive subsidiaries: Patriot Data Solutions Group, Inc.
(“PDSG”) which includes Crossflo Systems, Inc. (“Crossflo”), and Plasma Scientific Corporation. All significant
intercompany accounts and transactions have been eliminated. Liquidity
and Management’s Plans Cash shortfalls
currently experienced by Phoenix Digital Solutions, LLC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 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Our current liquid
cash resources as of November 30, 2016,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3,302,407 at November 30, 2016. On March 20,
2013, Technology Properties Limited, Inc. (“TPL”) filed a petition under Chapter 11 of the United States Bankruptcy
Code. We have been appointed to the creditors’ committee and have been closely monitoring the progress in this matter as
it relates to our interest in PDS. A Joint Plan of Reorganization (the “Joint Plan”) between TPL and the creditor’s
committee was confirmed by the Bankruptcy Court on February 11, 2015 with the entered confirmation order becoming final on
April 2, 2015. In the event we are required to provide funding to PDS that is not reciprocated by TPL, our ownership percentage
in PDS will increase and we will have a controlling financial interest in PDS, in which case, we will consolidate PDS in our condensed
consolidated financial statements.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densed consolidated statements of operations. Investment
in Affiliated Company 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 Earnings (Loss)
Per Share Basic earnings
per share includes no dilution and is computed by dividing earnings available to common stockholders by the weighted average number
of common shares outstanding for the period. Diluted earnings per share reflect the potential dilution of securities that could
share in the earnings of an entity. For the three
and six months ended November 30, 2016, potential common shares of 2,600,000 related to our outstanding options were not included
in the calculation of diluted income per share as their inclusion would be anti-dilutive. For the three and six months ended November
30, 2016 we included the PDSG escrow shares of 2,844,630 in the calculation of diluted income per share. For the three
and six months ended November 30, 2015, potential common shares of 2,760,000 related to our outstanding options were not included
in the calculation of diluted loss per share as we recorded a loss. Had we reported net income for the three and six months ended
November 30, 2015, no shares of common stock would have been included in the calculation of diluted income per share using the
treasury stock method. In connection
with our acquisition of Crossflo, which is part of PDSG, we issued escrow shares that are contingent upon certain representations
and warranties made by Crossflo at the time of the merger agreement (see Note 6). We exclude these escrow shares from the basic
loss per share calculations and would have included the escrowed shares in the diluted income per share calculations if we reported
net income.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 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Intellectual
Property Rights PDS, our investment
in affiliated company, relies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These patents, while expired, may have certain retrospective
statutory benefits that will fully diminish six years after the patent expiration dates.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 Recent Accounting Pronouncements
In August 2014,
the Financial Accounting Standards Board (“FASB”)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densed consolidated
financial stat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ASU 2016-15 is effective for financial
statements issued for fiscal years beginning after December 15, 2017, and interim periods within those fiscal years (fiscal 2019
for the Company). Early adoption is permitted. We have not yet determined the potential effects of the adoption of ASU 2016-15
on our condensed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fiscal 2019 for the Company), with early adoption permitted. The Company is currently
evaluating the effect ASU 2016-18 will have on our condensed consolidated statement of cash flows.</t>
  </si>
  <si>
    <t>2. Cash, Cash Equivalents, Restricted Cash and Marketable Securities</t>
  </si>
  <si>
    <t>Cash and Cash Equivalents [Abstract]</t>
  </si>
  <si>
    <t>Cash, Cash Equivalents, Restricted Cash and Marketable Securities</t>
  </si>
  <si>
    <t xml:space="preserve"> We consider all
highly liquid investments acquired with a maturity of three months or less from the purchase date to be cash equivalents. Restricted cash
and cash equivalents at November 30, 2016 and May 31, 2016 consist of a savings account held as collateral for our corporate credit
card account. At November 30,
2016 and May 31, 2016, our short-term marketable securities in the amount of $1,205,713 and $1,955,493, respectively, consist
of certificates of deposit with various financial institutions, with maturity dates between three months and twelve months from
the purchase date. At November 30,
2016 and May 31, 2016, our long-term marketable securities in the amount of $500,409 consist of certificates of deposit with various
financial institutions, with maturity dates greater than twelve months from the purchase date. We follow authoritative
guidance to account for our marketable securities as held-to-maturity.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November 30, 2016 Using
Quoted Prices Significant
in Active Other Significant
Fair Value at Markets for Observable Unobservable
November 30, Identical Assets Inputs Inputs
2016 (Level 1) (Level 2) (Level 3)
Cash and cash equivalents:
Cash $ 942,708 $ 942,708 $ – $ –
Money market funds 653,593 653,593 – –
Certificates of deposit 500,393 – 500,393 –
Restricted cash and cash
equivalents 21,389 21,389 – –
Marketable securities:
Short-term:
Certificates of deposit 1,205,713 – 1,205,713 –
Long-term:
Certificates of deposit 500,409 – 500,409 –
Total $ 3,824,205 $ 1,617,690 $ 2,206,515 $ –
Fair Value Measurements at May 31, 2016 Using
Quoted Prices Significant
in Active Other Significant
Fair Value at Markets for Observable Unobservable
May 31, Identical Assets Inputs Inputs
2016 (Level 1) (Level 2) (Level 3)
Cash and cash equivalents:
Cash $ 113,803 $ 113,803 $ – $ –
Money market funds 795,600 795,600 – –
Certificates of deposit 250,173 – 250,173 –
Restricted cash and cash
equivalents 21,336 21,336 – –
Marketable securities:
Short-term:
Certificates of deposit 1,955,493 – 1,955,493 –
Long-term:
Certificates of deposit 500,409 – 500,409 –
Total $ 3,636,814 $ 930,739 $ 2,706,075 $ – We purchase certificates
of deposit with varying maturity dates. The following table summarizes the purchase date maturities, gross unrealized gains or
losses and fair value of the certificates of deposit as of November 30, 2016:
November 30,
2016 (Unaudited)
Cost Gross Unrealized Gains/(Losses) Fair
Maturity
Due in three months or less $ 500,393 $ – $ 500,393
Due in one year or less $ 1,205,713 $ – $ 1,205,713
Due in one year or more $ 500,409 $ – $ 500,409 We purchase certificates
of deposit with varying maturity dates. The following table summarizes the purchase date maturities, gross unrealized gains or
losses and fair value of the certificates of deposit as of May 31, 2016:
May 31,
2016
Cost Gross Unrealized Gains/(Losses) Fair
Maturity
Due in three months or less $ 250,173 $ – $ 250,173
Due in one year or less $ 1,955,493 $ – $ 1,955,493
Due in one year or more $ 500,409 $ – $ 500,409 </t>
  </si>
  <si>
    <t>3. Investment in Affiliated Company</t>
  </si>
  <si>
    <t>Equity Method Investments and Joint Ventures [Abstract]</t>
  </si>
  <si>
    <t>Investment in Affiliated Company</t>
  </si>
  <si>
    <t>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 We and TPL each
own 50% of the membership interests of PDS, and each member has the right to appoint one member of the three member management
committee. The two appointees are required to select a mutually acceptable third member of the management committee. There had
not been a third management committee member since May 2010; however, as a result of our initiation of arbitration seeking the
appointment of a third member, on December 16, 2014, an independent manager to the PDS management committee was selected by the
arbitrator.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No such contributions
were made during the three and six months ended November 30, 2016 and 2015. Distributable cash and allocation of profits and losses
have been allocated to the members in the priority defined in the LLC Agreement. 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d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e Novation Agreement also provided for the addition of a second
licensing company, which was engaged on October 10, 2014, to complement the MMP licensing commercialization. However, Alliacense
fulfilled only a portion of its obligations under the Novation Agreement associated with the deployment of the second licensing
company and on May 11, 2015, Alliacense was terminated by PDS. On August 10,
2016, PDS entered into an agreement with Alliacense and MMP Licensing, LLC to settle matters relating to Alliacense’s non-performance
under terms of the Novation Agreement. The August 10, 2016 agreement requires Alliacense to provide PDS’s second licensing
company with certain materials and to cooperate with reasonable discovery requests relating to infringement litigation currently
pending in the U.S. District Court for the Northern District of California. MMP Licensing, LLC will provide commercialization
services to PDS for the MMP portfolio with respect to certain companies. PDS and Alliacense have agreed to cause the arbitration
between the parties to be dismissed with prejudice. The August 10, 2016 agreement will expire on October 4, 2022. Terms of the
settlement agreement required PDS to pay Alliacense $84,000 within 24 hours after delivery of materials to PDS’s second
licensing agent and to pay Alliacense $84,000 out of subsequent recoveries. PDS paid Alliacense $84,000 on August 11, 2016 and
October 3, 2016, respectively. On October 3,
2016, Alliacense received proceeds of $600,000 earned on a licensing agreement entered into by PDS during the period ended August
31, 2016. This expense is recorded in the accompanying PDS statement of income presented below. 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paid Moore $16,667 per month from August 2013 through January 2014 and will
pay $20,833 per month beginning February 2014 through January 2017. During both of the three months ended November 30, 2016 and
2015, PDS expensed $62,499 pursuant to this commitment and during both of the six months ended November 30, 2016 and 2015, PDS
expensed $124,998 pursuant to this commitment. These expenses are recorded in the accompanying PDS statements of income presented
below. Based on our
analysis of current authoritative accounting guidance with respect to our investment in PDS, we continue to account for our investment
in PDS under the equity method of accounting, and accordingly have recorded our share of PDS’s net income during the three
and six months ended November 30, 2016 of $1,247,280 and $1,191,885, respectively, as an increase in our investment and we have
recorded our share of PDS’s net income during the three and six months ended November 30, 2015 of $252,364 and $574,623,
respectively, as an increase in our investment. We received distributions of $883,600 and $58,000, respectively, from PDS during
the six months ended November 30, 2016 and 2015 and we have recorded these distributions as a decrease in our investment. We have recorded
our share of PDS’s net income for the three and six months ended November 30, 2016 and 2015 as “Equity in earnings
of affiliated company” in the accompanying condensed consolidated statements of operations. During the three
and six months ended November 30, 2016, PDS entered into a licensing agreement with a third party, pursuant to which PDS received
proceeds of $3,000,000. During the three
and six months ended November 30, 2015, PDS entered into licensing agreements with third parties, pursuant to which PDS received
aggregate proceeds of $400,000 and $1,450,000, respectively. On March 20,
2013, TPL filed a petition under Chapter 11 of the United States Bankruptcy Code. A Joint Plan of Reorganization (the “Joint
Plan”) between TPL and the creditor’s committee was confirmed by the Bankruptcy Court on February 11, 2015 with
the entered confirmation order becoming final on April 2, 2015. We have been appointed to the creditors’ committee
and have been closely monitoring the progress in this matter as it relates to our interest in PDS. In the event we are required
to provide funding to PDS that is not reciprocated by TPL, our ownership percentage in PDS will increase and we will have a controlling
financial interest in PDS, in which case, we will consolidate PDS in our condensed consolidated financial statements. If we determine
that it is appropriate to consolidate PDS, we would measure the assets, liabilities and noncontrolling interests of PDS at their
fair values at the date that we have the controlling financial interest. PDS’s balance
sheets at November 30, 2016 and May 31, 2016 and statements of income for the three and six months ended November 30, 2016 and
2015 are as follows: Balance Sheets Assets:
November 30, 2016 May 31, 2016
(Unaudited) (Audited)
Cash $ 1,058,559 $ 741,971
Prepaid expenses 10,518 26,295
Total assets $ 1,069,077 $ 768,266 Liabilities and Members’ Equity:
November 30, 2016 May 31, 2016
(Unaudited) (Audited)
Payables $ 111,793 $ 427,553
Members’ equity 957,284 340,713
Total liabilities and members’ equity $ 1,069,077 $ 768,266 Statements of
Income
T hree
Months Ended Six
Months Ended
November
30, 2016 November
30, 2015 November
30, 2016 November
30, 2015
(Unaudited) (Unaudited) (Unaudited) (Unaudited)
Revenues $ 3,000,000 $ 400,000 $ 3,000,000 $ 1,450,000
Expenses 505,441 (104,729 ) 616,020 300,754
Income before provision for income taxes 2,494,559 504,729 2,383,980 1,149,246
Provision for income taxes – – 210 –
Net income $ 2,494,559 $ 504,729 $ 2,383,770 $ 1,149,246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4. Income Taxes</t>
  </si>
  <si>
    <t>Income Tax Disclosure [Abstract]</t>
  </si>
  <si>
    <t>Income Taxes</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 There have been no changes to our determination during the current fiscal year.</t>
  </si>
  <si>
    <t>5. Stockholders' Equity</t>
  </si>
  <si>
    <t>Equity [Abstract]</t>
  </si>
  <si>
    <t>Stockholders' Equity</t>
  </si>
  <si>
    <t>Share-based Compensation Summary of Assumptions and Activity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 A
summary of option activity as of November 30, 2016 and changes during the six months then ended, is presented below:
Shares Weighted Weighted
Aggregate
Options outstanding at June 1, 2016 2,760,000 $ 0.05
Options granted – $ –
Options exercised – $ –
Options forfeited/expired (160,000 ) $ 0.04
Options outstanding at November 30, 2016 2,600,000 $ 0.06 2.87 $ –
Options vested and expected to vest at November
30, 2016 2,600,000 $ 0.06 2.87 $ –
Options exercisable at November 30, 2016 2,600,000 $ 0.06 2.87 $ – The
aggregate intrinsic value represents the differences in market price at the close of the quarter ($0.0058 per share on November
30, 2016) and the exercise price of outstanding, in-the-money options (those options with exercise prices below $0.0058 per share)
on November 30, 2016.</t>
  </si>
  <si>
    <t>6. Commitments and Contingencies</t>
  </si>
  <si>
    <t>Commitments and Contingencies Disclosure [Abstract]</t>
  </si>
  <si>
    <t>Commitments and Contingencies</t>
  </si>
  <si>
    <t>Litigation Patent Litigation
We, TPL, and
PDS (collectively referred to as “Plaintiffs”) are Plaintiffs in ongoing proceedings in the U.S. District Court for
the Northern District of California where the Plaintiffs allege infringement of the US 5,809,336 patent (the “‘336
patent”) by: Huawei Technologies Co. Ltd., LG Electronics, Nintendo Co. Ltd., Samsung Electronics Co. Ltd., and ZTE Corporation.
This litigation is proceeding in front of District Court Judge Vince Chhabria. These ongoing
proceedings relate to the proceedings filed by the Plaintiffs in February 2008 in the U.S. District Court for the Northern District
of California alleging infringement of the US 5,440,749 patent (the “‘749 patent”), the US 5,530,890 patent
(the “‘890 patent”) and the ‘336 patent against Amazon.com Inc., Barnes &amp; Noble Inc., Garmin Ltd.,
Huawei Technologies Co. Ltd., Kyocera Corporation, LG Electronics, Nintendo Co. Ltd., Novatel Wireless Inc., Samsung Electronics
Co. Ltd., Sierra Wireless Inc., and ZTE Corporation. We have settled with all defendants except those named in the first paragraph
to this footnote. On September
18, 2015, a Markman hearing was held before U.S. Magistrate Judge Grewal and, on September 22, 2015, he issued a claim construction
report and recommendation. On September 25, 2015, as a result of the claim construction report and recommendation, Plaintiffs
and defendants, with the exception of Huawei Technologies Co. Ltd., (“Huawei”) agreed to stay all proceedings pending
resolution of Plaintiffs’ objections to the claim construction report and recommendation. Plaintiffs further stipulated
that, under the claim construction provided by the report and recommendation, defendants’ products do not infringe the ‘336
patent, and, in the event that the Court does not materially modify the claim construction, Plaintiffs and defendants ask that
the Court enter a final judgment of non-infringement. After Plaintiffs and Huawei filed opposing letter briefs with the Court,
U.S. Magistrate Judge Grewal stayed the action against Huawei pending resolution of Plaintiffs’ objections to the claim
construction. On October 6, 2015, Plaintiffs filed objections to the claim construction with District Court Judge Chhabria. Judge
Chhabria rejected those objections on November 9, 2015. Based on that order, the parties stipulated to a judgment of non-infringement
as to the ‘336 patent and such judgment was entered on November 13, 2015. On December 7,
2015, Plaintiffs filed notices of appeal with the U.S. Federal Circuit appealing the district court’s claim construction.
Plaintiffs filed their opening appellate brief on March 10, 2016. Defendants filed their response brief on May 23, 2016, with
Plaintiffs filing their reply brief on June 23, 2016. The Court’s decision is pending. 401(k)
Plan We have a retirement
plan that complies with Section 401(k) of the Internal Revenue Code. All employees are eligible to participate in the plan. We
match 100% of elective deferrals subject to a maximum of 4% of the participant’s eligible earnings. Our participants vest
33% per year over a three year period in their matching contributions. Our matching contributions during the three months ended
November 30, 2016 and 2015 were $5,414 and $4,734, respectively. Our matching contributions during the six months ended November
30, 2016 and 2015 were $10,828 and $9,935, respectively. Guarantees
and Indemnities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7. Subsequent Events</t>
  </si>
  <si>
    <t>Subsequent Events [Abstract]</t>
  </si>
  <si>
    <t>Subsequent Events</t>
  </si>
  <si>
    <t>We have evaluated
subsequent events after the balance sheet date and based on our evaluation, management has determined that no subsequent events
have occurred that would require recognition in the accompanying condensed consolidated financial statements or disclosure in
the notes thereto other than as disclosed in the accompanying notes.</t>
  </si>
  <si>
    <t>1. Summary of Significant Accounting Policies (Policies)</t>
  </si>
  <si>
    <t>Accounting Policies [Abstract]</t>
  </si>
  <si>
    <t>Basis of Presentation</t>
  </si>
  <si>
    <t>Basis of Presentation and Summary
of Significant Accounting Policies 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6. In the opinion
of management, the interim condensed consolidated financial statements reflect all adjustments of a normal recurring nature necessary
for a fair presentation of the results for the interim period presented. Operating results for the six month period ended November
30, 2016 are not necessarily indicative of the results that may be expected for the year ending May 31, 2017.</t>
  </si>
  <si>
    <t>Basis of Consolidation</t>
  </si>
  <si>
    <t>Basis of Consolidation The condensed
consolidated balance sheets at November 30, 2016 and May 31, 2016 and condensed consolidated statements of operations for the
three and six months ended November 30, 2016 and 2015, and condensed consolidated statements of cash flows for the six months
ended November 30, 2016 and 2015 include our accounts and those of our inactive subsidiaries: Patriot Data Solutions Group, Inc.
(“PDSG”) which includes Crossflo Systems, Inc. (“Crossflo”), and Plasma Scientific Corporation. All significant
intercompany accounts and transactions have been eliminated.</t>
  </si>
  <si>
    <t>Liquidity and Management's Plans</t>
  </si>
  <si>
    <t>Liquidity
and Management’s Plans Cash shortfalls
currently experienced by Phoenix Digital Solutions, LLC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 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Our current liquid
cash resources as of November 30, 2016,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3,302,407 at November 30, 2016. On March 20,
2013, Technology Properties Limited, Inc. (“TPL”) filed a petition under Chapter 11 of the United States Bankruptcy
Code. We have been appointed to the creditors’ committee and have been closely monitoring the progress in this matter as
it relates to our interest in PDS. A Joint Plan of Reorganization (the “Joint Plan”) between TPL and the creditor’s
committee was confirmed by the Bankruptcy Court on February 11, 2015 with the entered confirmation order becoming final on
April 2, 2015. In the event we are required to provide funding to PDS that is not reciprocated by TPL, our ownership percentage
in PDS will increase and we will have a controlling financial interest in PDS, in which case, we will consolidate PDS in our condensed
consolidated financial statements.</t>
  </si>
  <si>
    <t>Investments in Marketable Securities</t>
  </si>
  <si>
    <t xml:space="preserve">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densed consolidated statements of operations.</t>
  </si>
  <si>
    <t>Investment
in Affiliated Company 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Earnings (Loss) Per Share</t>
  </si>
  <si>
    <t xml:space="preserve"> Earnings (Loss)
Per Share Basic earnings
per share includes no dilution and is computed by dividing earnings available to common stockholders by the weighted average number
of common shares outstanding for the period. Diluted earnings per share reflect the potential dilution of securities that could
share in the earnings of an entity. For the three
and six months ended November 30, 2016, potential common shares of 2,600,000 related to our outstanding options were not included
in the calculation of diluted income per share as their inclusion would be anti-dilutive. For the three and six months ended November
30, 2016 we included the PDSG escrow shares of 2,844,630 in the calculation of diluted income per share. For the three
and six months ended November 30, 2015, potential common shares of 2,760,000 related to our outstanding options were not included
in the calculation of diluted loss per share as we recorded a loss. Had we reported net income for the three and six months ended
November 30, 2015, no shares of common stock would have been included in the calculation of diluted income per share using the
treasury stock method. In connection
with our acquisition of Crossflo, which is part of PDSG, we issued escrow shares that are contingent upon certain representations
and warranties made by Crossflo at the time of the merger agreement (see Note 6). We exclude these escrow shares from the basic
loss per share calculations and would have included the escrowed shares in the diluted income per share calculations if we reported
net income.</t>
  </si>
  <si>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tellectual Property Rights</t>
  </si>
  <si>
    <t>Intellectual
Property Rights PDS, our investment
in affiliated company, relies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These patents, while expired, may have certain retrospective
statutory benefits that will fully diminish six years after the patent expiration dates.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Recent Accounting Pronouncements</t>
  </si>
  <si>
    <t>Recent Accounting Pronouncements
In August 2014,
the Financial Accounting Standards Board (“FASB”)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densed consolidated
financial stat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ASU 2016-15 is effective for financial
statements issued for fiscal years beginning after December 15, 2017, and interim periods within those fiscal years (fiscal 2019
for the Company). Early adoption is permitted. We have not yet determined the potential effects of the adoption of ASU 2016-15
on our condensed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fiscal 2019 for the Company), with early adoption permitted. The Company is currently
evaluating the effect ASU 2016-18 will have on our condensed consolidated statement of cash flows.</t>
  </si>
  <si>
    <t>2. Cash, Cash Equivalents, Restricted Cash and Marketable Securities (Tables)</t>
  </si>
  <si>
    <t>Schedule of fair value of cash, cash equivalents and investments in marketable securities</t>
  </si>
  <si>
    <t xml:space="preserve">Fair
Value Measurements at November 30, 2016 Using
Quoted Prices Significant
in Active Other Significant
Fair Value at Markets for Observable Unobservable
November 30, Identical Assets Inputs Inputs
2016 (Level 1) (Level 2) (Level 3)
Cash and cash equivalents:
Cash $ 942,708 $ 942,708 $ – $ –
Money market funds 653,593 653,593 – –
Certificates of deposit 500,393 – 500,393 –
Restricted cash and cash
equivalents 21,389 21,389 – –
Marketable securities:
Short-term:
Certificates of deposit 1,205,713 – 1,205,713 –
Long-term:
Certificates of deposit 500,409 – 500,409 –
Total $ 3,824,205 $ 1,617,690 $ 2,206,515 $ –
Fair Value Measurements at May 31, 2016 Using
Quoted Prices Significant
in Active Other Significant
Fair Value at Markets for Observable Unobservable
May 31, Identical Assets Inputs Inputs
2016 (Level 1) (Level 2) (Level 3)
Cash and cash equivalents:
Cash $ 113,803 $ 113,803 $ – $ –
Money market funds 795,600 795,600 – –
Certificates of deposit 250,173 – 250,173 –
Restricted cash and cash
equivalents 21,336 21,336 – –
Marketable securities:
Short-term:
Certificates of deposit 1,955,493 – 1,955,493 –
Long-term:
Certificates of deposit 500,409 – 500,409 –
Total $ 3,636,814 $ 930,739 $ 2,706,075 $ – </t>
  </si>
  <si>
    <t>Schedule of maturities, gross unrealized gains or losses and fair value of certificates of deposit</t>
  </si>
  <si>
    <t xml:space="preserve">November 30,
2016 (Unaudited)
Cost Gross Unrealized Gains/(Losses) Fair
Maturity
Due in three months or less $ 500,393 $ – $ 500,393
Due in one year or less $ 1,205,713 $ – $ 1,205,713
Due in one year or more $ 500,409 $ – $ 500,409 We purchase certificates
of deposit with varying maturity dates. The following table summarizes the purchase date maturities, gross unrealized gains or
losses and fair value of the certificates of deposit as of May 31, 2016:
May 31,
2016
Cost Gross Unrealized Gains/(Losses) Fair
Maturity
Due in three months or less $ 250,173 $ – $ 250,173
Due in one year or less $ 1,955,493 $ – $ 1,955,493
Due in one year or more $ 500,409 $ – $ 500,409 </t>
  </si>
  <si>
    <t>3. Investment in Affiliated Company (Tables)</t>
  </si>
  <si>
    <t>Financial statements of affiliates</t>
  </si>
  <si>
    <t xml:space="preserve">Balance Sheets Assets:
November 30, 2016 May 31, 2016
(Unaudited) (Audited)
Cash $ 1,058,559 $ 741,971
Prepaid expenses 10,518 26,295
Total assets $ 1,069,077 $ 768,266 Liabilities and Members’ Equity:
November 30, 2016 May 31, 2016
(Unaudited) (Audited)
Payables $ 111,793 $ 427,553
Members’ equity 957,284 340,713
Total liabilities and members’ equity $ 1,069,077 $ 768,266 Statements of
Income
T hree
Months Ended Six
Months Ended
November
30, 2016 November
30, 2015 November
30, 2016 November
30, 2015
(Unaudited) (Unaudited) (Unaudited) (Unaudited)
Revenues $ 3,000,000 $ 400,000 $ 3,000,000 $ 1,450,000
Expenses 505,441 (104,729 ) 616,020 300,754
Income before provision for income taxes 2,494,559 504,729 2,383,980 1,149,246
Provision for income taxes – – 210 –
Net income $ 2,494,559 $ 504,729 $ 2,383,770 $ 1,149,246 </t>
  </si>
  <si>
    <t>5. Stockholders' Equity (Tables)</t>
  </si>
  <si>
    <t>Schedule of Stock Option Activity</t>
  </si>
  <si>
    <t xml:space="preserve">Shares Weighted Weighted
Aggregate
Options outstanding at June 1, 2016 2,760,000 $ 0.05
Options granted – $ –
Options exercised – $ –
Options forfeited/expired (160,000 ) $ 0.04
Options outstanding at November 30, 2016 2,600,000 $ 0.06 2.87 $ –
Options vested and expected to vest at November
30, 2016 2,600,000 $ 0.06 2.87 $ –
Options exercisable at November 30, 2016 2,600,000 $ 0.06 2.87 $ – </t>
  </si>
  <si>
    <t>1. Basis of Presentation and Summary of Significant Accounting Policies (Details Narrative) - USD ($)</t>
  </si>
  <si>
    <t>Cash and cash equivalents and short-term investment</t>
  </si>
  <si>
    <t>Options [Member]</t>
  </si>
  <si>
    <t>Common shares not included in calculation of diluted net income and loss per share</t>
  </si>
  <si>
    <t>Common shares included in calculation of diluted net income per share</t>
  </si>
  <si>
    <t>PDS [Member]</t>
  </si>
  <si>
    <t>Ownership interest</t>
  </si>
  <si>
    <t>50.00%</t>
  </si>
  <si>
    <t>2. Cash, Cash Equivalents, Restricted Cash and Marketable Securities (Details) - USD ($)</t>
  </si>
  <si>
    <t>Cash and cash equivalents:</t>
  </si>
  <si>
    <t>Cash</t>
  </si>
  <si>
    <t>Money market funds</t>
  </si>
  <si>
    <t>Certificates of deposit</t>
  </si>
  <si>
    <t>Short-term:</t>
  </si>
  <si>
    <t>Long-term:</t>
  </si>
  <si>
    <t>Total</t>
  </si>
  <si>
    <t>Fair Value Inputs Level 1 [Member]</t>
  </si>
  <si>
    <t>Fair Value Inputs Level 2 [Member]</t>
  </si>
  <si>
    <t>Fair Value Inputs Level 3 [Member]</t>
  </si>
  <si>
    <t>2. Cash, Cash Equivalents, Restricted Cash and Marketable Securities (Details - Certificates of Deposit) - USD ($)</t>
  </si>
  <si>
    <t>Due in three months or less [Member]</t>
  </si>
  <si>
    <t>Cost</t>
  </si>
  <si>
    <t>Gross Unrealized Gains/(Losses)</t>
  </si>
  <si>
    <t>Fair Value</t>
  </si>
  <si>
    <t>Due in one year or less [Member]</t>
  </si>
  <si>
    <t>Due in one year or more [Member]</t>
  </si>
  <si>
    <t>2. Cash, Cash Equivalents, Restricted Cash and Marketable Securities (Details Narrative) - USD ($)</t>
  </si>
  <si>
    <t>Current portion of marketable securities</t>
  </si>
  <si>
    <t>Non-current portion of marketable securities</t>
  </si>
  <si>
    <t>3. Investment in Affiliated Company (Details - balance sheet) - USD ($)</t>
  </si>
  <si>
    <t>Total liabilities and members' equity</t>
  </si>
  <si>
    <t>Cash [Member]</t>
  </si>
  <si>
    <t>Prepaid Expenses [Member]</t>
  </si>
  <si>
    <t>Payables [Member]</t>
  </si>
  <si>
    <t>Members equity [Member]</t>
  </si>
  <si>
    <t>3. Investment in Affiliated Company (Details - Statement of Operations) - USD ($)</t>
  </si>
  <si>
    <t>Revenues</t>
  </si>
  <si>
    <t>Expenses</t>
  </si>
  <si>
    <t>Income before provision for income taxes</t>
  </si>
  <si>
    <t>Net income</t>
  </si>
  <si>
    <t>3. Investment in Affiliated Company (Details Narrative PDS) - USD ($)</t>
  </si>
  <si>
    <t>Net income from PDS</t>
  </si>
  <si>
    <t>Cash distributions received from PDS</t>
  </si>
  <si>
    <t>Proceeds from licensing agreement</t>
  </si>
  <si>
    <t>PDS [Member] | Alliacense [Member]</t>
  </si>
  <si>
    <t>Litigation settlement expense</t>
  </si>
  <si>
    <t>PDS [Member] | Moore [Member]</t>
  </si>
  <si>
    <t>5. Stockholders' Equity (Details - Option activity) - Options [Member]</t>
  </si>
  <si>
    <t>Nov. 30, 2016USD ($)$ / sharesshares</t>
  </si>
  <si>
    <t>Number of Options Outstanding, Beginning | shares</t>
  </si>
  <si>
    <t>Number of Options Granted | shares</t>
  </si>
  <si>
    <t>Number of Options Exercised | shares</t>
  </si>
  <si>
    <t>Number of Options Forfeited | shares</t>
  </si>
  <si>
    <t>Number of Options Outstanding, Ending | shares</t>
  </si>
  <si>
    <t>Options vested and expected to vest, Ending | shares</t>
  </si>
  <si>
    <t>Number of Options Exercisable, Ending | shares</t>
  </si>
  <si>
    <t>Weighted Average Exercise Price Outstanding, Beginning | $ / shares</t>
  </si>
  <si>
    <t>$ .05</t>
  </si>
  <si>
    <t>Weighted Average Exercise Price Granted | $ / shares</t>
  </si>
  <si>
    <t>Weighted Average Exercise Price Exercised | $ / shares</t>
  </si>
  <si>
    <t>Weighted Average Exercise Price Forfeited | $ / shares</t>
  </si>
  <si>
    <t>.04</t>
  </si>
  <si>
    <t>Weighted Average Exercise Price Outstanding, Ending | $ / shares</t>
  </si>
  <si>
    <t>.06</t>
  </si>
  <si>
    <t>Weighted Average Exercise Price, Options vested and expected to vest, Ending | $ / shares</t>
  </si>
  <si>
    <t>Weighted Average Exercise Price Exercisable | $ / shares</t>
  </si>
  <si>
    <t>$ .06</t>
  </si>
  <si>
    <t>Weighted Average Remaining Contractual Life (in years) Outstanding</t>
  </si>
  <si>
    <t>2 years 10 months 13 days</t>
  </si>
  <si>
    <t>Weighted Average Remaining Contractual Life (in years) Options vested and expected to vest</t>
  </si>
  <si>
    <t>Weighted Average Remaining Contractual Life (in years) Exercisable</t>
  </si>
  <si>
    <t>Aggregate Intrinsic Value Outstanding | $</t>
  </si>
  <si>
    <t>Aggregate Intrinsic Value Options vested and expected to vest | $</t>
  </si>
  <si>
    <t>Aggregate Intrinsic Value Exercisable | $</t>
  </si>
  <si>
    <t>6. Commitments and Contingencies (Details Narrative) - USD ($)</t>
  </si>
  <si>
    <t>Patriot's matching contributions to the 401K pla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139294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13</v>
      </c>
      <c r="B8" s="4" t="s">
        <v>141</v>
      </c>
    </row>
    <row r="9" spans="1:2">
      <c r="A9" s="4" t="s">
        <v>142</v>
      </c>
      <c r="B9" s="4" t="s">
        <v>143</v>
      </c>
    </row>
    <row r="10" spans="1:2">
      <c r="A10" s="4" t="s">
        <v>117</v>
      </c>
      <c r="B10" s="4" t="s">
        <v>144</v>
      </c>
    </row>
    <row r="11" spans="1:2">
      <c r="A11" s="4" t="s">
        <v>145</v>
      </c>
      <c r="B11" s="4" t="s">
        <v>146</v>
      </c>
    </row>
    <row r="12" spans="1:2">
      <c r="A12" s="4" t="s">
        <v>147</v>
      </c>
      <c r="B12" s="4" t="s">
        <v>148</v>
      </c>
    </row>
    <row r="13" spans="1:2">
      <c r="A13" s="4" t="s">
        <v>149</v>
      </c>
      <c r="B1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1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68</v>
      </c>
      <c r="D1" s="2" t="s">
        <v>1</v>
      </c>
    </row>
    <row r="2" spans="1:5">
      <c r="B2" s="2" t="s">
        <v>2</v>
      </c>
      <c r="C2" s="2" t="s">
        <v>69</v>
      </c>
      <c r="D2" s="2" t="s">
        <v>2</v>
      </c>
      <c r="E2" s="2" t="s">
        <v>69</v>
      </c>
    </row>
    <row r="3" spans="1:5">
      <c r="A3" s="4" t="s">
        <v>163</v>
      </c>
      <c r="B3" s="7" t="n">
        <v>3302407</v>
      </c>
      <c r="D3" s="7" t="n">
        <v>3302407</v>
      </c>
    </row>
    <row r="4" spans="1:5">
      <c r="A4" s="4" t="s">
        <v>164</v>
      </c>
    </row>
    <row r="5" spans="1:5">
      <c r="A5" s="4" t="s">
        <v>165</v>
      </c>
      <c r="B5" s="5" t="n">
        <v>2600000</v>
      </c>
      <c r="C5" s="5" t="n">
        <v>2760000</v>
      </c>
      <c r="D5" s="5" t="n">
        <v>2600000</v>
      </c>
      <c r="E5" s="5" t="n">
        <v>2760000</v>
      </c>
    </row>
    <row r="6" spans="1:5">
      <c r="A6" s="4" t="s">
        <v>166</v>
      </c>
      <c r="B6" s="5" t="n">
        <v>2844630</v>
      </c>
      <c r="C6" s="5" t="n">
        <v>0</v>
      </c>
      <c r="D6" s="5" t="n">
        <v>2844630</v>
      </c>
      <c r="E6" s="5" t="n">
        <v>0</v>
      </c>
    </row>
    <row r="7" spans="1:5">
      <c r="A7" s="4" t="s">
        <v>167</v>
      </c>
    </row>
    <row r="8" spans="1:5">
      <c r="A8" s="4" t="s">
        <v>168</v>
      </c>
      <c r="B8" s="4" t="s">
        <v>169</v>
      </c>
      <c r="D8" s="4" t="s">
        <v>16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0</v>
      </c>
      <c r="B1" s="2" t="s">
        <v>2</v>
      </c>
      <c r="C1" s="2" t="s">
        <v>28</v>
      </c>
    </row>
    <row r="2" spans="1:3">
      <c r="A2" s="3" t="s">
        <v>171</v>
      </c>
    </row>
    <row r="3" spans="1:3">
      <c r="A3" s="4" t="s">
        <v>172</v>
      </c>
      <c r="B3" s="7" t="n">
        <v>942708</v>
      </c>
      <c r="C3" s="7" t="n">
        <v>113803</v>
      </c>
    </row>
    <row r="4" spans="1:3">
      <c r="A4" s="4" t="s">
        <v>173</v>
      </c>
      <c r="B4" s="5" t="n">
        <v>653593</v>
      </c>
      <c r="C4" s="5" t="n">
        <v>795600</v>
      </c>
    </row>
    <row r="5" spans="1:3">
      <c r="A5" s="4" t="s">
        <v>174</v>
      </c>
      <c r="B5" s="5" t="n">
        <v>500393</v>
      </c>
      <c r="C5" s="5" t="n">
        <v>250173</v>
      </c>
    </row>
    <row r="6" spans="1:3">
      <c r="A6" s="4" t="s">
        <v>31</v>
      </c>
      <c r="B6" s="5" t="n">
        <v>21389</v>
      </c>
      <c r="C6" s="5" t="n">
        <v>21336</v>
      </c>
    </row>
    <row r="7" spans="1:3">
      <c r="A7" s="3" t="s">
        <v>175</v>
      </c>
    </row>
    <row r="8" spans="1:3">
      <c r="A8" s="4" t="s">
        <v>174</v>
      </c>
      <c r="B8" s="5" t="n">
        <v>1205713</v>
      </c>
      <c r="C8" s="5" t="n">
        <v>1955493</v>
      </c>
    </row>
    <row r="9" spans="1:3">
      <c r="A9" s="3" t="s">
        <v>176</v>
      </c>
    </row>
    <row r="10" spans="1:3">
      <c r="A10" s="4" t="s">
        <v>174</v>
      </c>
      <c r="B10" s="5" t="n">
        <v>500409</v>
      </c>
      <c r="C10" s="5" t="n">
        <v>500409</v>
      </c>
    </row>
    <row r="11" spans="1:3">
      <c r="A11" s="4" t="s">
        <v>177</v>
      </c>
      <c r="B11" s="5" t="n">
        <v>3824205</v>
      </c>
      <c r="C11" s="5" t="n">
        <v>3636814</v>
      </c>
    </row>
    <row r="12" spans="1:3">
      <c r="A12" s="4" t="s">
        <v>178</v>
      </c>
    </row>
    <row r="13" spans="1:3">
      <c r="A13" s="3" t="s">
        <v>171</v>
      </c>
    </row>
    <row r="14" spans="1:3">
      <c r="A14" s="4" t="s">
        <v>172</v>
      </c>
      <c r="B14" s="5" t="n">
        <v>942708</v>
      </c>
      <c r="C14" s="5" t="n">
        <v>113803</v>
      </c>
    </row>
    <row r="15" spans="1:3">
      <c r="A15" s="4" t="s">
        <v>173</v>
      </c>
      <c r="B15" s="5" t="n">
        <v>653593</v>
      </c>
      <c r="C15" s="5" t="n">
        <v>795600</v>
      </c>
    </row>
    <row r="16" spans="1:3">
      <c r="A16" s="4" t="s">
        <v>174</v>
      </c>
      <c r="B16" s="5" t="n">
        <v>0</v>
      </c>
      <c r="C16" s="5" t="n">
        <v>0</v>
      </c>
    </row>
    <row r="17" spans="1:3">
      <c r="A17" s="4" t="s">
        <v>31</v>
      </c>
      <c r="B17" s="5" t="n">
        <v>21389</v>
      </c>
      <c r="C17" s="5" t="n">
        <v>21336</v>
      </c>
    </row>
    <row r="18" spans="1:3">
      <c r="A18" s="3" t="s">
        <v>175</v>
      </c>
    </row>
    <row r="19" spans="1:3">
      <c r="A19" s="4" t="s">
        <v>174</v>
      </c>
      <c r="B19" s="5" t="n">
        <v>0</v>
      </c>
      <c r="C19" s="5" t="n">
        <v>0</v>
      </c>
    </row>
    <row r="20" spans="1:3">
      <c r="A20" s="3" t="s">
        <v>176</v>
      </c>
    </row>
    <row r="21" spans="1:3">
      <c r="A21" s="4" t="s">
        <v>174</v>
      </c>
      <c r="B21" s="5" t="n">
        <v>0</v>
      </c>
      <c r="C21" s="5" t="n">
        <v>0</v>
      </c>
    </row>
    <row r="22" spans="1:3">
      <c r="A22" s="4" t="s">
        <v>177</v>
      </c>
      <c r="B22" s="5" t="n">
        <v>1617690</v>
      </c>
      <c r="C22" s="5" t="n">
        <v>930739</v>
      </c>
    </row>
    <row r="23" spans="1:3">
      <c r="A23" s="4" t="s">
        <v>179</v>
      </c>
    </row>
    <row r="24" spans="1:3">
      <c r="A24" s="3" t="s">
        <v>171</v>
      </c>
    </row>
    <row r="25" spans="1:3">
      <c r="A25" s="4" t="s">
        <v>172</v>
      </c>
      <c r="B25" s="5" t="n">
        <v>0</v>
      </c>
      <c r="C25" s="5" t="n">
        <v>0</v>
      </c>
    </row>
    <row r="26" spans="1:3">
      <c r="A26" s="4" t="s">
        <v>173</v>
      </c>
      <c r="B26" s="5" t="n">
        <v>0</v>
      </c>
      <c r="C26" s="5" t="n">
        <v>0</v>
      </c>
    </row>
    <row r="27" spans="1:3">
      <c r="A27" s="4" t="s">
        <v>174</v>
      </c>
      <c r="B27" s="5" t="n">
        <v>500393</v>
      </c>
      <c r="C27" s="5" t="n">
        <v>250173</v>
      </c>
    </row>
    <row r="28" spans="1:3">
      <c r="A28" s="4" t="s">
        <v>31</v>
      </c>
      <c r="B28" s="5" t="n">
        <v>0</v>
      </c>
      <c r="C28" s="5" t="n">
        <v>0</v>
      </c>
    </row>
    <row r="29" spans="1:3">
      <c r="A29" s="3" t="s">
        <v>175</v>
      </c>
    </row>
    <row r="30" spans="1:3">
      <c r="A30" s="4" t="s">
        <v>174</v>
      </c>
      <c r="B30" s="5" t="n">
        <v>1205713</v>
      </c>
      <c r="C30" s="5" t="n">
        <v>1955493</v>
      </c>
    </row>
    <row r="31" spans="1:3">
      <c r="A31" s="3" t="s">
        <v>176</v>
      </c>
    </row>
    <row r="32" spans="1:3">
      <c r="A32" s="4" t="s">
        <v>174</v>
      </c>
      <c r="B32" s="5" t="n">
        <v>500409</v>
      </c>
      <c r="C32" s="5" t="n">
        <v>500409</v>
      </c>
    </row>
    <row r="33" spans="1:3">
      <c r="A33" s="4" t="s">
        <v>177</v>
      </c>
      <c r="B33" s="5" t="n">
        <v>2206515</v>
      </c>
      <c r="C33" s="5" t="n">
        <v>2706075</v>
      </c>
    </row>
    <row r="34" spans="1:3">
      <c r="A34" s="4" t="s">
        <v>180</v>
      </c>
    </row>
    <row r="35" spans="1:3">
      <c r="A35" s="3" t="s">
        <v>171</v>
      </c>
    </row>
    <row r="36" spans="1:3">
      <c r="A36" s="4" t="s">
        <v>172</v>
      </c>
      <c r="B36" s="5" t="n">
        <v>0</v>
      </c>
      <c r="C36" s="5" t="n">
        <v>0</v>
      </c>
    </row>
    <row r="37" spans="1:3">
      <c r="A37" s="4" t="s">
        <v>173</v>
      </c>
      <c r="B37" s="5" t="n">
        <v>0</v>
      </c>
      <c r="C37" s="5" t="n">
        <v>0</v>
      </c>
    </row>
    <row r="38" spans="1:3">
      <c r="A38" s="4" t="s">
        <v>174</v>
      </c>
      <c r="B38" s="5" t="n">
        <v>0</v>
      </c>
      <c r="C38" s="5" t="n">
        <v>0</v>
      </c>
    </row>
    <row r="39" spans="1:3">
      <c r="A39" s="4" t="s">
        <v>31</v>
      </c>
      <c r="B39" s="5" t="n">
        <v>0</v>
      </c>
      <c r="C39" s="5" t="n">
        <v>0</v>
      </c>
    </row>
    <row r="40" spans="1:3">
      <c r="A40" s="3" t="s">
        <v>175</v>
      </c>
    </row>
    <row r="41" spans="1:3">
      <c r="A41" s="4" t="s">
        <v>174</v>
      </c>
      <c r="B41" s="5" t="n">
        <v>0</v>
      </c>
      <c r="C41" s="5" t="n">
        <v>0</v>
      </c>
    </row>
    <row r="42" spans="1:3">
      <c r="A42" s="3" t="s">
        <v>176</v>
      </c>
    </row>
    <row r="43" spans="1:3">
      <c r="A43" s="4" t="s">
        <v>174</v>
      </c>
      <c r="C43" s="5" t="n">
        <v>0</v>
      </c>
    </row>
    <row r="44" spans="1:3">
      <c r="A44" s="4" t="s">
        <v>177</v>
      </c>
      <c r="B44" s="7" t="n">
        <v>0</v>
      </c>
      <c r="C44"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1</v>
      </c>
      <c r="B1" s="2" t="s">
        <v>2</v>
      </c>
      <c r="C1" s="2" t="s">
        <v>28</v>
      </c>
    </row>
    <row r="2" spans="1:3">
      <c r="A2" s="4" t="s">
        <v>182</v>
      </c>
    </row>
    <row r="3" spans="1:3">
      <c r="A3" s="3" t="s">
        <v>174</v>
      </c>
    </row>
    <row r="4" spans="1:3">
      <c r="A4" s="4" t="s">
        <v>183</v>
      </c>
      <c r="B4" s="7" t="n">
        <v>500393</v>
      </c>
      <c r="C4" s="7" t="n">
        <v>250173</v>
      </c>
    </row>
    <row r="5" spans="1:3">
      <c r="A5" s="4" t="s">
        <v>184</v>
      </c>
      <c r="B5" s="5" t="n">
        <v>0</v>
      </c>
      <c r="C5" s="5" t="n">
        <v>0</v>
      </c>
    </row>
    <row r="6" spans="1:3">
      <c r="A6" s="4" t="s">
        <v>185</v>
      </c>
      <c r="B6" s="5" t="n">
        <v>500393</v>
      </c>
      <c r="C6" s="5" t="n">
        <v>250173</v>
      </c>
    </row>
    <row r="7" spans="1:3">
      <c r="A7" s="4" t="s">
        <v>186</v>
      </c>
    </row>
    <row r="8" spans="1:3">
      <c r="A8" s="3" t="s">
        <v>174</v>
      </c>
    </row>
    <row r="9" spans="1:3">
      <c r="A9" s="4" t="s">
        <v>183</v>
      </c>
      <c r="B9" s="5" t="n">
        <v>1205713</v>
      </c>
      <c r="C9" s="5" t="n">
        <v>1955493</v>
      </c>
    </row>
    <row r="10" spans="1:3">
      <c r="A10" s="4" t="s">
        <v>184</v>
      </c>
      <c r="B10" s="5" t="n">
        <v>0</v>
      </c>
      <c r="C10" s="5" t="n">
        <v>0</v>
      </c>
    </row>
    <row r="11" spans="1:3">
      <c r="A11" s="4" t="s">
        <v>185</v>
      </c>
      <c r="B11" s="5" t="n">
        <v>1205713</v>
      </c>
      <c r="C11" s="5" t="n">
        <v>1955493</v>
      </c>
    </row>
    <row r="12" spans="1:3">
      <c r="A12" s="4" t="s">
        <v>187</v>
      </c>
    </row>
    <row r="13" spans="1:3">
      <c r="A13" s="3" t="s">
        <v>174</v>
      </c>
    </row>
    <row r="14" spans="1:3">
      <c r="A14" s="4" t="s">
        <v>183</v>
      </c>
      <c r="B14" s="5" t="n">
        <v>500409</v>
      </c>
      <c r="C14" s="5" t="n">
        <v>500409</v>
      </c>
    </row>
    <row r="15" spans="1:3">
      <c r="A15" s="4" t="s">
        <v>184</v>
      </c>
      <c r="B15" s="5" t="n">
        <v>0</v>
      </c>
      <c r="C15" s="5" t="n">
        <v>0</v>
      </c>
    </row>
    <row r="16" spans="1:3">
      <c r="A16" s="4" t="s">
        <v>185</v>
      </c>
      <c r="B16" s="7" t="n">
        <v>500409</v>
      </c>
      <c r="C16" s="7" t="n">
        <v>5004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096694</v>
      </c>
      <c r="C3" s="7" t="n">
        <v>1159576</v>
      </c>
    </row>
    <row r="4" spans="1:3">
      <c r="A4" s="4" t="s">
        <v>31</v>
      </c>
      <c r="B4" s="5" t="n">
        <v>21389</v>
      </c>
      <c r="C4" s="5" t="n">
        <v>21336</v>
      </c>
    </row>
    <row r="5" spans="1:3">
      <c r="A5" s="4" t="s">
        <v>32</v>
      </c>
      <c r="B5" s="5" t="n">
        <v>1205713</v>
      </c>
      <c r="C5" s="5" t="n">
        <v>1955493</v>
      </c>
    </row>
    <row r="6" spans="1:3">
      <c r="A6" s="4" t="s">
        <v>33</v>
      </c>
      <c r="B6" s="5" t="n">
        <v>2285</v>
      </c>
      <c r="C6" s="5" t="n">
        <v>2385</v>
      </c>
    </row>
    <row r="7" spans="1:3">
      <c r="A7" s="4" t="s">
        <v>34</v>
      </c>
      <c r="B7" s="5" t="n">
        <v>86045</v>
      </c>
      <c r="C7" s="5" t="n">
        <v>13788</v>
      </c>
    </row>
    <row r="8" spans="1:3">
      <c r="A8" s="4" t="s">
        <v>35</v>
      </c>
      <c r="B8" s="5" t="n">
        <v>3412126</v>
      </c>
      <c r="C8" s="5" t="n">
        <v>3152578</v>
      </c>
    </row>
    <row r="9" spans="1:3">
      <c r="A9" s="4" t="s">
        <v>36</v>
      </c>
      <c r="B9" s="5" t="n">
        <v>2328</v>
      </c>
      <c r="C9" s="5" t="n">
        <v>0</v>
      </c>
    </row>
    <row r="10" spans="1:3">
      <c r="A10" s="4" t="s">
        <v>37</v>
      </c>
      <c r="B10" s="5" t="n">
        <v>500409</v>
      </c>
      <c r="C10" s="5" t="n">
        <v>500409</v>
      </c>
    </row>
    <row r="11" spans="1:3">
      <c r="A11" s="4" t="s">
        <v>38</v>
      </c>
      <c r="B11" s="5" t="n">
        <v>478642</v>
      </c>
      <c r="C11" s="5" t="n">
        <v>170357</v>
      </c>
    </row>
    <row r="12" spans="1:3">
      <c r="A12" s="4" t="s">
        <v>39</v>
      </c>
      <c r="B12" s="5" t="n">
        <v>4393505</v>
      </c>
      <c r="C12" s="5" t="n">
        <v>3823344</v>
      </c>
    </row>
    <row r="13" spans="1:3">
      <c r="A13" s="3" t="s">
        <v>40</v>
      </c>
    </row>
    <row r="14" spans="1:3">
      <c r="A14" s="4" t="s">
        <v>41</v>
      </c>
      <c r="B14" s="5" t="n">
        <v>13432</v>
      </c>
      <c r="C14" s="5" t="n">
        <v>33215</v>
      </c>
    </row>
    <row r="15" spans="1:3">
      <c r="A15" s="4" t="s">
        <v>42</v>
      </c>
      <c r="B15" s="5" t="n">
        <v>38885</v>
      </c>
      <c r="C15" s="5" t="n">
        <v>40297</v>
      </c>
    </row>
    <row r="16" spans="1:3">
      <c r="A16" s="4" t="s">
        <v>43</v>
      </c>
      <c r="B16" s="5" t="n">
        <v>52317</v>
      </c>
      <c r="C16" s="5" t="n">
        <v>73512</v>
      </c>
    </row>
    <row r="17" spans="1:3">
      <c r="A17" s="4" t="s">
        <v>44</v>
      </c>
      <c r="B17" s="5" t="n">
        <v>52317</v>
      </c>
      <c r="C17" s="5" t="n">
        <v>73512</v>
      </c>
    </row>
    <row r="18" spans="1:3">
      <c r="A18" s="4" t="s">
        <v>45</v>
      </c>
      <c r="B18" s="4" t="s">
        <v>46</v>
      </c>
      <c r="C18" s="4" t="s">
        <v>46</v>
      </c>
    </row>
    <row r="19" spans="1:3">
      <c r="A19" s="3" t="s">
        <v>47</v>
      </c>
    </row>
    <row r="20" spans="1:3">
      <c r="A20" s="4" t="s">
        <v>48</v>
      </c>
      <c r="B20" s="5" t="n">
        <v>0</v>
      </c>
      <c r="C20" s="5" t="n">
        <v>0</v>
      </c>
    </row>
    <row r="21" spans="1:3">
      <c r="A21" s="4" t="s">
        <v>49</v>
      </c>
      <c r="B21" s="5" t="n">
        <v>4382</v>
      </c>
      <c r="C21" s="5" t="n">
        <v>4382</v>
      </c>
    </row>
    <row r="22" spans="1:3">
      <c r="A22" s="4" t="s">
        <v>50</v>
      </c>
      <c r="B22" s="5" t="n">
        <v>77444062</v>
      </c>
      <c r="C22" s="5" t="n">
        <v>77444062</v>
      </c>
    </row>
    <row r="23" spans="1:3">
      <c r="A23" s="4" t="s">
        <v>51</v>
      </c>
      <c r="B23" s="5" t="n">
        <v>-58481388</v>
      </c>
      <c r="C23" s="5" t="n">
        <v>-59072744</v>
      </c>
    </row>
    <row r="24" spans="1:3">
      <c r="A24" s="4" t="s">
        <v>52</v>
      </c>
      <c r="B24" s="5" t="n">
        <v>-14625868</v>
      </c>
      <c r="C24" s="5" t="n">
        <v>-14625868</v>
      </c>
    </row>
    <row r="25" spans="1:3">
      <c r="A25" s="4" t="s">
        <v>53</v>
      </c>
      <c r="B25" s="5" t="n">
        <v>4341188</v>
      </c>
      <c r="C25" s="5" t="n">
        <v>3749832</v>
      </c>
    </row>
    <row r="26" spans="1:3">
      <c r="A26" s="4" t="s">
        <v>54</v>
      </c>
      <c r="B26" s="7" t="n">
        <v>4393505</v>
      </c>
      <c r="C26" s="7" t="n">
        <v>3823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8</v>
      </c>
      <c r="B1" s="2" t="s">
        <v>2</v>
      </c>
      <c r="C1" s="2" t="s">
        <v>28</v>
      </c>
    </row>
    <row r="2" spans="1:3">
      <c r="A2" s="3" t="s">
        <v>108</v>
      </c>
    </row>
    <row r="3" spans="1:3">
      <c r="A3" s="4" t="s">
        <v>189</v>
      </c>
      <c r="B3" s="7" t="n">
        <v>1205713</v>
      </c>
      <c r="C3" s="7" t="n">
        <v>1955493</v>
      </c>
    </row>
    <row r="4" spans="1:3">
      <c r="A4" s="4" t="s">
        <v>190</v>
      </c>
      <c r="B4" s="7" t="n">
        <v>500409</v>
      </c>
      <c r="C4" s="7" t="n">
        <v>5004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191</v>
      </c>
      <c r="B1" s="2" t="s">
        <v>2</v>
      </c>
      <c r="C1" s="2" t="s">
        <v>28</v>
      </c>
    </row>
    <row r="2" spans="1:3">
      <c r="A2" s="4" t="s">
        <v>39</v>
      </c>
      <c r="B2" s="7" t="n">
        <v>1069077</v>
      </c>
      <c r="C2" s="7" t="n">
        <v>768266</v>
      </c>
    </row>
    <row r="3" spans="1:3">
      <c r="A3" s="4" t="s">
        <v>192</v>
      </c>
      <c r="B3" s="5" t="n">
        <v>1069077</v>
      </c>
      <c r="C3" s="5" t="n">
        <v>768266</v>
      </c>
    </row>
    <row r="4" spans="1:3">
      <c r="A4" s="4" t="s">
        <v>193</v>
      </c>
    </row>
    <row r="5" spans="1:3">
      <c r="A5" s="4" t="s">
        <v>39</v>
      </c>
      <c r="B5" s="5" t="n">
        <v>1058559</v>
      </c>
      <c r="C5" s="5" t="n">
        <v>741971</v>
      </c>
    </row>
    <row r="6" spans="1:3">
      <c r="A6" s="4" t="s">
        <v>194</v>
      </c>
    </row>
    <row r="7" spans="1:3">
      <c r="A7" s="4" t="s">
        <v>39</v>
      </c>
      <c r="B7" s="5" t="n">
        <v>10518</v>
      </c>
      <c r="C7" s="5" t="n">
        <v>26295</v>
      </c>
    </row>
    <row r="8" spans="1:3">
      <c r="A8" s="4" t="s">
        <v>195</v>
      </c>
    </row>
    <row r="9" spans="1:3">
      <c r="A9" s="4" t="s">
        <v>192</v>
      </c>
      <c r="B9" s="5" t="n">
        <v>111793</v>
      </c>
      <c r="C9" s="5" t="n">
        <v>427553</v>
      </c>
    </row>
    <row r="10" spans="1:3">
      <c r="A10" s="4" t="s">
        <v>196</v>
      </c>
    </row>
    <row r="11" spans="1:3">
      <c r="A11" s="4" t="s">
        <v>192</v>
      </c>
      <c r="B11" s="7" t="n">
        <v>957284</v>
      </c>
      <c r="C11" s="7" t="n">
        <v>3407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8</v>
      </c>
      <c r="D1" s="2" t="s">
        <v>1</v>
      </c>
    </row>
    <row r="2" spans="1:5">
      <c r="B2" s="2" t="s">
        <v>2</v>
      </c>
      <c r="C2" s="2" t="s">
        <v>69</v>
      </c>
      <c r="D2" s="2" t="s">
        <v>2</v>
      </c>
      <c r="E2" s="2" t="s">
        <v>69</v>
      </c>
    </row>
    <row r="3" spans="1:5">
      <c r="A3" s="3" t="s">
        <v>112</v>
      </c>
    </row>
    <row r="4" spans="1:5">
      <c r="A4" s="4" t="s">
        <v>198</v>
      </c>
      <c r="B4" s="7" t="n">
        <v>3000000</v>
      </c>
      <c r="C4" s="7" t="n">
        <v>400000</v>
      </c>
      <c r="D4" s="7" t="n">
        <v>3000000</v>
      </c>
      <c r="E4" s="7" t="n">
        <v>1450000</v>
      </c>
    </row>
    <row r="5" spans="1:5">
      <c r="A5" s="4" t="s">
        <v>199</v>
      </c>
      <c r="B5" s="5" t="n">
        <v>505441</v>
      </c>
      <c r="C5" s="5" t="n">
        <v>-104729</v>
      </c>
      <c r="D5" s="5" t="n">
        <v>616020</v>
      </c>
      <c r="E5" s="5" t="n">
        <v>300754</v>
      </c>
    </row>
    <row r="6" spans="1:5">
      <c r="A6" s="4" t="s">
        <v>200</v>
      </c>
      <c r="B6" s="5" t="n">
        <v>2494559</v>
      </c>
      <c r="C6" s="5" t="n">
        <v>504729</v>
      </c>
      <c r="D6" s="5" t="n">
        <v>2383980</v>
      </c>
      <c r="E6" s="5" t="n">
        <v>1149246</v>
      </c>
    </row>
    <row r="7" spans="1:5">
      <c r="A7" s="4" t="s">
        <v>78</v>
      </c>
      <c r="B7" s="5" t="n">
        <v>0</v>
      </c>
      <c r="C7" s="5" t="n">
        <v>0</v>
      </c>
      <c r="D7" s="5" t="n">
        <v>210</v>
      </c>
      <c r="E7" s="5" t="n">
        <v>0</v>
      </c>
    </row>
    <row r="8" spans="1:5">
      <c r="A8" s="4" t="s">
        <v>201</v>
      </c>
      <c r="B8" s="7" t="n">
        <v>2494559</v>
      </c>
      <c r="C8" s="7" t="n">
        <v>504729</v>
      </c>
      <c r="D8" s="7" t="n">
        <v>2383770</v>
      </c>
      <c r="E8" s="7" t="n">
        <v>11492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2</v>
      </c>
      <c r="B1" s="2" t="s">
        <v>68</v>
      </c>
      <c r="D1" s="2" t="s">
        <v>1</v>
      </c>
    </row>
    <row r="2" spans="1:5">
      <c r="B2" s="2" t="s">
        <v>2</v>
      </c>
      <c r="C2" s="2" t="s">
        <v>69</v>
      </c>
      <c r="D2" s="2" t="s">
        <v>2</v>
      </c>
      <c r="E2" s="2" t="s">
        <v>69</v>
      </c>
    </row>
    <row r="3" spans="1:5">
      <c r="A3" s="4" t="s">
        <v>203</v>
      </c>
      <c r="B3" s="7" t="n">
        <v>1247280</v>
      </c>
      <c r="C3" s="7" t="n">
        <v>252364</v>
      </c>
      <c r="D3" s="7" t="n">
        <v>1191885</v>
      </c>
      <c r="E3" s="7" t="n">
        <v>574623</v>
      </c>
    </row>
    <row r="4" spans="1:5">
      <c r="A4" s="4" t="s">
        <v>204</v>
      </c>
      <c r="D4" s="5" t="n">
        <v>883600</v>
      </c>
      <c r="E4" s="5" t="n">
        <v>58000</v>
      </c>
    </row>
    <row r="5" spans="1:5">
      <c r="A5" s="4" t="s">
        <v>167</v>
      </c>
    </row>
    <row r="6" spans="1:5">
      <c r="A6" s="4" t="s">
        <v>205</v>
      </c>
      <c r="B6" s="5" t="n">
        <v>3000000</v>
      </c>
      <c r="C6" s="5" t="n">
        <v>400000</v>
      </c>
      <c r="D6" s="5" t="n">
        <v>3000000</v>
      </c>
      <c r="E6" s="5" t="n">
        <v>1450000</v>
      </c>
    </row>
    <row r="7" spans="1:5">
      <c r="A7" s="4" t="s">
        <v>206</v>
      </c>
    </row>
    <row r="8" spans="1:5">
      <c r="A8" s="4" t="s">
        <v>207</v>
      </c>
      <c r="D8" s="5" t="n">
        <v>168000</v>
      </c>
    </row>
    <row r="9" spans="1:5">
      <c r="A9" s="4" t="s">
        <v>208</v>
      </c>
    </row>
    <row r="10" spans="1:5">
      <c r="A10" s="4" t="s">
        <v>207</v>
      </c>
      <c r="B10" s="7" t="n">
        <v>62499</v>
      </c>
      <c r="C10" s="7" t="n">
        <v>62499</v>
      </c>
      <c r="D10" s="7" t="n">
        <v>124998</v>
      </c>
      <c r="E10" s="7" t="n">
        <v>1249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09</v>
      </c>
      <c r="B1" s="2" t="s">
        <v>1</v>
      </c>
    </row>
    <row r="2" spans="1:2">
      <c r="B2" s="2" t="s">
        <v>210</v>
      </c>
    </row>
    <row r="3" spans="1:2">
      <c r="A3" s="4" t="s">
        <v>211</v>
      </c>
      <c r="B3" s="5" t="n">
        <v>2760000</v>
      </c>
    </row>
    <row r="4" spans="1:2">
      <c r="A4" s="4" t="s">
        <v>212</v>
      </c>
      <c r="B4" s="5" t="n">
        <v>0</v>
      </c>
    </row>
    <row r="5" spans="1:2">
      <c r="A5" s="4" t="s">
        <v>213</v>
      </c>
      <c r="B5" s="5" t="n">
        <v>0</v>
      </c>
    </row>
    <row r="6" spans="1:2">
      <c r="A6" s="4" t="s">
        <v>214</v>
      </c>
      <c r="B6" s="5" t="n">
        <v>-160000</v>
      </c>
    </row>
    <row r="7" spans="1:2">
      <c r="A7" s="4" t="s">
        <v>215</v>
      </c>
      <c r="B7" s="5" t="n">
        <v>2600000</v>
      </c>
    </row>
    <row r="8" spans="1:2">
      <c r="A8" s="4" t="s">
        <v>216</v>
      </c>
      <c r="B8" s="5" t="n">
        <v>2600000</v>
      </c>
    </row>
    <row r="9" spans="1:2">
      <c r="A9" s="4" t="s">
        <v>217</v>
      </c>
      <c r="B9" s="5" t="n">
        <v>2600000</v>
      </c>
    </row>
    <row r="10" spans="1:2">
      <c r="A10" s="4" t="s">
        <v>218</v>
      </c>
      <c r="B10" s="4" t="s">
        <v>219</v>
      </c>
    </row>
    <row r="11" spans="1:2">
      <c r="A11" s="4" t="s">
        <v>220</v>
      </c>
      <c r="B11" s="4" t="s">
        <v>46</v>
      </c>
    </row>
    <row r="12" spans="1:2">
      <c r="A12" s="4" t="s">
        <v>221</v>
      </c>
      <c r="B12" s="4" t="s">
        <v>46</v>
      </c>
    </row>
    <row r="13" spans="1:2">
      <c r="A13" s="4" t="s">
        <v>222</v>
      </c>
      <c r="B13" s="4" t="s">
        <v>223</v>
      </c>
    </row>
    <row r="14" spans="1:2">
      <c r="A14" s="4" t="s">
        <v>224</v>
      </c>
      <c r="B14" s="4" t="s">
        <v>225</v>
      </c>
    </row>
    <row r="15" spans="1:2">
      <c r="A15" s="4" t="s">
        <v>226</v>
      </c>
      <c r="B15" s="4" t="s">
        <v>225</v>
      </c>
    </row>
    <row r="16" spans="1:2">
      <c r="A16" s="4" t="s">
        <v>227</v>
      </c>
      <c r="B16" s="4" t="s">
        <v>228</v>
      </c>
    </row>
    <row r="17" spans="1:2">
      <c r="A17" s="4" t="s">
        <v>229</v>
      </c>
      <c r="B17" s="4" t="s">
        <v>230</v>
      </c>
    </row>
    <row r="18" spans="1:2">
      <c r="A18" s="4" t="s">
        <v>231</v>
      </c>
      <c r="B18" s="4" t="s">
        <v>230</v>
      </c>
    </row>
    <row r="19" spans="1:2">
      <c r="A19" s="4" t="s">
        <v>232</v>
      </c>
      <c r="B19" s="4" t="s">
        <v>230</v>
      </c>
    </row>
    <row r="20" spans="1:2">
      <c r="A20" s="4" t="s">
        <v>233</v>
      </c>
      <c r="B20" s="7" t="n">
        <v>0</v>
      </c>
    </row>
    <row r="21" spans="1:2">
      <c r="A21" s="4" t="s">
        <v>234</v>
      </c>
      <c r="B21" s="5" t="n">
        <v>0</v>
      </c>
    </row>
    <row r="22" spans="1:2">
      <c r="A22" s="4" t="s">
        <v>235</v>
      </c>
      <c r="B22"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124</v>
      </c>
    </row>
    <row r="4" spans="1:5">
      <c r="A4" s="4" t="s">
        <v>237</v>
      </c>
      <c r="B4" s="7" t="n">
        <v>5414</v>
      </c>
      <c r="C4" s="7" t="n">
        <v>4734</v>
      </c>
      <c r="D4" s="7" t="n">
        <v>10828</v>
      </c>
      <c r="E4" s="7" t="n">
        <v>99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5</v>
      </c>
      <c r="B1" s="2" t="s">
        <v>2</v>
      </c>
      <c r="C1" s="2" t="s">
        <v>28</v>
      </c>
    </row>
    <row r="2" spans="1:3">
      <c r="A2" s="3" t="s">
        <v>56</v>
      </c>
    </row>
    <row r="3" spans="1:3">
      <c r="A3" s="4" t="s">
        <v>57</v>
      </c>
      <c r="B3" s="4" t="s">
        <v>58</v>
      </c>
      <c r="C3" s="4" t="s">
        <v>58</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4" t="s">
        <v>58</v>
      </c>
      <c r="C7" s="4" t="s">
        <v>58</v>
      </c>
    </row>
    <row r="8" spans="1:3">
      <c r="A8" s="4" t="s">
        <v>63</v>
      </c>
      <c r="B8" s="5" t="n">
        <v>600000000</v>
      </c>
      <c r="C8" s="5" t="n">
        <v>600000000</v>
      </c>
    </row>
    <row r="9" spans="1:3">
      <c r="A9" s="4" t="s">
        <v>64</v>
      </c>
      <c r="B9" s="5" t="n">
        <v>438242618</v>
      </c>
      <c r="C9" s="5" t="n">
        <v>438242618</v>
      </c>
    </row>
    <row r="10" spans="1:3">
      <c r="A10" s="4" t="s">
        <v>65</v>
      </c>
      <c r="B10" s="5" t="n">
        <v>401392948</v>
      </c>
      <c r="C10" s="5" t="n">
        <v>401392948</v>
      </c>
    </row>
    <row r="11" spans="1:3">
      <c r="A11" s="4" t="s">
        <v>66</v>
      </c>
      <c r="B11" s="5" t="n">
        <v>36849670</v>
      </c>
      <c r="C11" s="5" t="n">
        <v>36849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4244</v>
      </c>
      <c r="C4" s="7" t="n">
        <v>342198</v>
      </c>
      <c r="D4" s="7" t="n">
        <v>606616</v>
      </c>
      <c r="E4" s="7" t="n">
        <v>740364</v>
      </c>
    </row>
    <row r="5" spans="1:5">
      <c r="A5" s="4" t="s">
        <v>72</v>
      </c>
      <c r="B5" s="5" t="n">
        <v>284244</v>
      </c>
      <c r="C5" s="5" t="n">
        <v>342198</v>
      </c>
      <c r="D5" s="5" t="n">
        <v>606616</v>
      </c>
      <c r="E5" s="5" t="n">
        <v>740364</v>
      </c>
    </row>
    <row r="6" spans="1:5">
      <c r="A6" s="3" t="s">
        <v>73</v>
      </c>
    </row>
    <row r="7" spans="1:5">
      <c r="A7" s="4" t="s">
        <v>74</v>
      </c>
      <c r="B7" s="5" t="n">
        <v>3988</v>
      </c>
      <c r="C7" s="5" t="n">
        <v>3415</v>
      </c>
      <c r="D7" s="5" t="n">
        <v>8487</v>
      </c>
      <c r="E7" s="5" t="n">
        <v>6491</v>
      </c>
    </row>
    <row r="8" spans="1:5">
      <c r="A8" s="4" t="s">
        <v>75</v>
      </c>
      <c r="B8" s="5" t="n">
        <v>1247280</v>
      </c>
      <c r="C8" s="5" t="n">
        <v>252364</v>
      </c>
      <c r="D8" s="5" t="n">
        <v>1191885</v>
      </c>
      <c r="E8" s="5" t="n">
        <v>574623</v>
      </c>
    </row>
    <row r="9" spans="1:5">
      <c r="A9" s="4" t="s">
        <v>76</v>
      </c>
      <c r="B9" s="5" t="n">
        <v>1251268</v>
      </c>
      <c r="C9" s="5" t="n">
        <v>255779</v>
      </c>
      <c r="D9" s="5" t="n">
        <v>1200372</v>
      </c>
      <c r="E9" s="5" t="n">
        <v>581114</v>
      </c>
    </row>
    <row r="10" spans="1:5">
      <c r="A10" s="4" t="s">
        <v>77</v>
      </c>
      <c r="B10" s="5" t="n">
        <v>967024</v>
      </c>
      <c r="C10" s="5" t="n">
        <v>-86419</v>
      </c>
      <c r="D10" s="5" t="n">
        <v>593756</v>
      </c>
      <c r="E10" s="5" t="n">
        <v>-159250</v>
      </c>
    </row>
    <row r="11" spans="1:5">
      <c r="A11" s="4" t="s">
        <v>78</v>
      </c>
      <c r="B11" s="5" t="n">
        <v>0</v>
      </c>
      <c r="C11" s="5" t="n">
        <v>0</v>
      </c>
      <c r="D11" s="5" t="n">
        <v>2400</v>
      </c>
      <c r="E11" s="5" t="n">
        <v>2400</v>
      </c>
    </row>
    <row r="12" spans="1:5">
      <c r="A12" s="4" t="s">
        <v>79</v>
      </c>
      <c r="B12" s="7" t="n">
        <v>967024</v>
      </c>
      <c r="C12" s="7" t="n">
        <v>-86419</v>
      </c>
      <c r="D12" s="7" t="n">
        <v>591356</v>
      </c>
      <c r="E12" s="7" t="n">
        <v>-161650</v>
      </c>
    </row>
    <row r="13" spans="1:5">
      <c r="A13" s="4" t="s">
        <v>80</v>
      </c>
      <c r="B13" s="7" t="n">
        <v>0</v>
      </c>
      <c r="C13" s="7" t="n">
        <v>0</v>
      </c>
      <c r="D13" s="7" t="n">
        <v>0</v>
      </c>
      <c r="E13" s="7" t="n">
        <v>0</v>
      </c>
    </row>
    <row r="14" spans="1:5">
      <c r="A14" s="4" t="s">
        <v>81</v>
      </c>
      <c r="B14" s="7" t="n">
        <v>0</v>
      </c>
      <c r="C14" s="7" t="n">
        <v>0</v>
      </c>
      <c r="D14" s="7" t="n">
        <v>0</v>
      </c>
      <c r="E14" s="7" t="n">
        <v>0</v>
      </c>
    </row>
    <row r="15" spans="1:5">
      <c r="A15" s="4" t="s">
        <v>82</v>
      </c>
      <c r="B15" s="5" t="n">
        <v>398548318</v>
      </c>
      <c r="C15" s="5" t="n">
        <v>398548318</v>
      </c>
      <c r="D15" s="5" t="n">
        <v>398548318</v>
      </c>
      <c r="E15" s="5" t="n">
        <v>398548318</v>
      </c>
    </row>
    <row r="16" spans="1:5">
      <c r="A16" s="4" t="s">
        <v>83</v>
      </c>
      <c r="B16" s="5" t="n">
        <v>401392948</v>
      </c>
      <c r="C16" s="5" t="n">
        <v>398548318</v>
      </c>
      <c r="D16" s="5" t="n">
        <v>401398948</v>
      </c>
      <c r="E16" s="5" t="n">
        <v>398548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9</v>
      </c>
    </row>
    <row r="3" spans="1:3">
      <c r="A3" s="3" t="s">
        <v>85</v>
      </c>
    </row>
    <row r="4" spans="1:3">
      <c r="A4" s="4" t="s">
        <v>79</v>
      </c>
      <c r="B4" s="7" t="n">
        <v>591356</v>
      </c>
      <c r="C4" s="7" t="n">
        <v>-161650</v>
      </c>
    </row>
    <row r="5" spans="1:3">
      <c r="A5" s="3" t="s">
        <v>86</v>
      </c>
    </row>
    <row r="6" spans="1:3">
      <c r="A6" s="4" t="s">
        <v>87</v>
      </c>
      <c r="B6" s="5" t="n">
        <v>375</v>
      </c>
      <c r="C6" s="5" t="n">
        <v>935</v>
      </c>
    </row>
    <row r="7" spans="1:3">
      <c r="A7" s="4" t="s">
        <v>88</v>
      </c>
      <c r="B7" s="5" t="n">
        <v>-273</v>
      </c>
      <c r="C7" s="5" t="n">
        <v>-838</v>
      </c>
    </row>
    <row r="8" spans="1:3">
      <c r="A8" s="4" t="s">
        <v>75</v>
      </c>
      <c r="B8" s="5" t="n">
        <v>-1191885</v>
      </c>
      <c r="C8" s="5" t="n">
        <v>-574623</v>
      </c>
    </row>
    <row r="9" spans="1:3">
      <c r="A9" s="3" t="s">
        <v>89</v>
      </c>
    </row>
    <row r="10" spans="1:3">
      <c r="A10" s="4" t="s">
        <v>34</v>
      </c>
      <c r="B10" s="5" t="n">
        <v>-72257</v>
      </c>
      <c r="C10" s="5" t="n">
        <v>-100022</v>
      </c>
    </row>
    <row r="11" spans="1:3">
      <c r="A11" s="4" t="s">
        <v>33</v>
      </c>
      <c r="B11" s="5" t="n">
        <v>100</v>
      </c>
      <c r="C11" s="5" t="n">
        <v>2400</v>
      </c>
    </row>
    <row r="12" spans="1:3">
      <c r="A12" s="4" t="s">
        <v>90</v>
      </c>
      <c r="B12" s="5" t="n">
        <v>-21195</v>
      </c>
      <c r="C12" s="5" t="n">
        <v>-25431</v>
      </c>
    </row>
    <row r="13" spans="1:3">
      <c r="A13" s="4" t="s">
        <v>91</v>
      </c>
      <c r="B13" s="5" t="n">
        <v>-693779</v>
      </c>
      <c r="C13" s="5" t="n">
        <v>-859229</v>
      </c>
    </row>
    <row r="14" spans="1:3">
      <c r="A14" s="3" t="s">
        <v>92</v>
      </c>
    </row>
    <row r="15" spans="1:3">
      <c r="A15" s="4" t="s">
        <v>93</v>
      </c>
      <c r="B15" s="5" t="n">
        <v>1250000</v>
      </c>
      <c r="C15" s="5" t="n">
        <v>1250000</v>
      </c>
    </row>
    <row r="16" spans="1:3">
      <c r="A16" s="4" t="s">
        <v>94</v>
      </c>
      <c r="B16" s="5" t="n">
        <v>-500000</v>
      </c>
      <c r="C16" s="5" t="n">
        <v>-1250000</v>
      </c>
    </row>
    <row r="17" spans="1:3">
      <c r="A17" s="4" t="s">
        <v>95</v>
      </c>
      <c r="B17" s="5" t="n">
        <v>-2703</v>
      </c>
      <c r="C17" s="5" t="n">
        <v>0</v>
      </c>
    </row>
    <row r="18" spans="1:3">
      <c r="A18" s="4" t="s">
        <v>96</v>
      </c>
      <c r="B18" s="5" t="n">
        <v>883600</v>
      </c>
      <c r="C18" s="5" t="n">
        <v>58000</v>
      </c>
    </row>
    <row r="19" spans="1:3">
      <c r="A19" s="4" t="s">
        <v>97</v>
      </c>
      <c r="B19" s="5" t="n">
        <v>1630897</v>
      </c>
      <c r="C19" s="5" t="n">
        <v>58000</v>
      </c>
    </row>
    <row r="20" spans="1:3">
      <c r="A20" s="4" t="s">
        <v>98</v>
      </c>
      <c r="B20" s="5" t="n">
        <v>937118</v>
      </c>
      <c r="C20" s="5" t="n">
        <v>-801229</v>
      </c>
    </row>
    <row r="21" spans="1:3">
      <c r="A21" s="4" t="s">
        <v>99</v>
      </c>
      <c r="B21" s="5" t="n">
        <v>1159576</v>
      </c>
      <c r="C21" s="5" t="n">
        <v>2679360</v>
      </c>
    </row>
    <row r="22" spans="1:3">
      <c r="A22" s="4" t="s">
        <v>100</v>
      </c>
      <c r="B22" s="5" t="n">
        <v>2096694</v>
      </c>
      <c r="C22" s="5" t="n">
        <v>1878131</v>
      </c>
    </row>
    <row r="23" spans="1:3">
      <c r="A23" s="3" t="s">
        <v>101</v>
      </c>
    </row>
    <row r="24" spans="1:3">
      <c r="A24" s="4" t="s">
        <v>102</v>
      </c>
      <c r="B24" s="7" t="n">
        <v>230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02:02Z</dcterms:created>
  <dcterms:modified xmlns:dcterms="http://purl.org/dc/terms/" xmlns:xsi="http://www.w3.org/2001/XMLSchema-instance" xsi:type="dcterms:W3CDTF">2017-01-17T16:02:02Z</dcterms:modified>
</cp:coreProperties>
</file>